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NI Corporation</t>
        </is>
      </c>
    </row>
    <row r="8">
      <c r="A8" s="4" t="inlineStr">
        <is>
          <t>Entity Central Index Key</t>
        </is>
      </c>
      <c r="B8" s="4" t="inlineStr">
        <is>
          <t>00000482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hows pay versus performance (PVP) information for the Named Executive Officers. Year Summary Compensation Table Total for CEO Compensation Actually Paid (CAP) to CEO Average Summary Compensation Table Total for Non- CEO NEOS Average Compensation Actually Paid (CAP) for Non- CEO NEOS Value of Initial Fixed $100 Investment Based on: Net Income ($000) Non-GAAP EBIT ($000) Total Shareholder Return Peer Group Total Shareholder Return 2022 5,675,554 (1,815,166) 1,405,252 106,684 93 48 123,873 128,359 2021 9,132,815 12,666,026 2,352,863 3,104,883 132 82 59,814 100,728 2020 4,907,623 3,421,825 1,491,383 1,190,173 114 88 41,917 107,028</t>
        </is>
      </c>
      <c r="C4" s="4" t="inlineStr">
        <is>
          <t xml:space="preserve"> </t>
        </is>
      </c>
      <c r="D4" s="4" t="inlineStr">
        <is>
          <t xml:space="preserve"> </t>
        </is>
      </c>
    </row>
    <row r="5">
      <c r="A5" s="4" t="inlineStr">
        <is>
          <t>Company Selected Measure Name</t>
        </is>
      </c>
      <c r="B5" s="4" t="inlineStr">
        <is>
          <t>Non-GAAP EBIT</t>
        </is>
      </c>
      <c r="C5" s="4" t="inlineStr">
        <is>
          <t xml:space="preserve"> </t>
        </is>
      </c>
      <c r="D5" s="4" t="inlineStr">
        <is>
          <t xml:space="preserve"> </t>
        </is>
      </c>
    </row>
    <row r="6">
      <c r="A6" s="4" t="inlineStr">
        <is>
          <t>Named Executive Officers, Footnote [Text Block]</t>
        </is>
      </c>
      <c r="B6" s="4" t="inlineStr">
        <is>
          <t>For each year shown, the CEO was Mr. Lorenger. For 2022, the other NEOs were Mr. Bridges, Mr. Berger, Mr. Bradford, Mr. Bullock, and Mr. Tjaden. For 2020 and 2021, the other NEOs were Mr. Bridges, Mr. Berger, Mr. Bradford, and Mr. Tjaden. The values reflected in this column reflect the “Total” compensation set forth in the Summary Compensation Table (SCT) for each applicable year. See the footnotes to the SCT for further detail regarding the amounts in this column.</t>
        </is>
      </c>
      <c r="C6" s="4" t="inlineStr">
        <is>
          <t xml:space="preserve"> </t>
        </is>
      </c>
      <c r="D6" s="4" t="inlineStr">
        <is>
          <t xml:space="preserve"> </t>
        </is>
      </c>
    </row>
    <row r="7">
      <c r="A7" s="4" t="inlineStr">
        <is>
          <t>Peer Group Issuers, Footnote [Text Block]</t>
        </is>
      </c>
      <c r="B7" s="4" t="inlineStr">
        <is>
          <t>Reflects the cumulative TSR of the Corporation and the cumulative TSR of the Office Furniture Industry Group (OFIG) peer group used for the purposes of the Performance Graph in our Annual Report on Form 10-K for the fiscal year ended January 2, 2021, the two-years ended January 1, 2022 and the three years ended December 31, 2022, assuming a $100 investment at the closing price on December 27, 2019 and the reinvestment of all dividends.</t>
        </is>
      </c>
      <c r="C7" s="4" t="inlineStr">
        <is>
          <t xml:space="preserve"> </t>
        </is>
      </c>
      <c r="D7" s="4" t="inlineStr">
        <is>
          <t xml:space="preserve"> </t>
        </is>
      </c>
    </row>
    <row r="8">
      <c r="A8" s="4" t="inlineStr">
        <is>
          <t>PEO Total Compensation Amount</t>
        </is>
      </c>
      <c r="B8" s="5" t="n">
        <v>5675554</v>
      </c>
      <c r="C8" s="5" t="n">
        <v>9132815</v>
      </c>
      <c r="D8" s="5" t="n">
        <v>4907623</v>
      </c>
    </row>
    <row r="9">
      <c r="A9" s="4" t="inlineStr">
        <is>
          <t>PEO Actually Paid Compensation Amount</t>
        </is>
      </c>
      <c r="B9" s="5" t="n">
        <v>-1815166</v>
      </c>
      <c r="C9" s="6" t="n">
        <v>12666026</v>
      </c>
      <c r="D9" s="6" t="n">
        <v>3421825</v>
      </c>
    </row>
    <row r="10">
      <c r="A10" s="4" t="inlineStr">
        <is>
          <t>Adjustment To PEO Compensation, Footnote [Text Block]</t>
        </is>
      </c>
      <c r="B10" s="4" t="inlineStr">
        <is>
          <t>Calculated in accordance with Item 402(v) of Regulation S-K. Compensation actually paid (“CAP”) is defined by the SEC and is computed by subtracting the amounts in the “Stock Awards” and “Option Awards” columns of the SCT for each year from the “Total” column of the SCT and then making the equity award adjustments described below, all of which are computed in a manner consistent with the fair value methodology used to account for share-based payments in the Company’s GAAP financial statements. The following tables reflect the adjustments made to SCT total compensation to compute CAP for our CEO and average CAP for our other NEOs. SCT Total Comp SCT Equity Awards Equity Award Adjustments CAP 2022 5,675,554 (3,399,987) (4,090,733) (1,815,166) 2021 9,132,815 (6,783,691) 10,316,902 12,666,026 2020 4,907,623 (3,103,063) 1,617,265 3,421,825 earnings paid on stock or option awards not otherwise reflected in fair value or total compensation. The amounts deducted or added in calculating the equity award adjustments are as follows: CEO YE Fair Value of Equity Awards Granted During the Year Year Over Year Change in Fair Value of Outstanding and Unvested Equity Awards Change in Fair Value of Equity Awards Granted in Prior Years That Vested in the Year Fair Value at the End of the Prior Year of Equity Awards That Failed to Meet Vesting Conditions in the Year Value of Dividends Paid on Equity Awards Not Otherwise Reflected In Fair Value or Total Compensation Total Equity Award Adjustments 2022 1,593,082 (5,564,969) (169,450) — 50,604 (4,090,733) 2021 8,150,404 2,057,167 92,762 — 16,569 10,316,902 2020 1,755,048 (150,041) 12,258 — — 1,617,265 Other NEOs (Average) YE Fair Value of Equity Awards Granted During the Year Year Over Year Change in Fair Value of Outstanding and Unvested Equity Awards Change in Fair Value of Equity Awards Granted in Prior Years That Vested in the Year Fair Value at the End of the Prior Year of Equity Awards That Failed to Meet Vesting Conditions in the Year Value of Dividends Paid on Equity Awards Not Otherwise Reflected In Fair Value or Total Compensation Total Equity Award Adjustments 2022 212,507 (948,659) 14,620 (132,820) 9,321 (845,031) 2021 1,637,440 437,900 36,177 — 3,259 2,114,776 2020 345,278 (34,332) (1,676) — — 309,270</t>
        </is>
      </c>
      <c r="C10" s="4" t="inlineStr">
        <is>
          <t xml:space="preserve"> </t>
        </is>
      </c>
      <c r="D10" s="4" t="inlineStr">
        <is>
          <t xml:space="preserve"> </t>
        </is>
      </c>
    </row>
    <row r="11">
      <c r="A11" s="4" t="inlineStr">
        <is>
          <t>Non-PEO NEO Average Total Compensation Amount</t>
        </is>
      </c>
      <c r="B11" s="5" t="n">
        <v>1405252</v>
      </c>
      <c r="C11" s="6" t="n">
        <v>2352863</v>
      </c>
      <c r="D11" s="6" t="n">
        <v>1491383</v>
      </c>
    </row>
    <row r="12">
      <c r="A12" s="4" t="inlineStr">
        <is>
          <t>Non-PEO NEO Average Compensation Actually Paid Amount</t>
        </is>
      </c>
      <c r="B12" s="5" t="n">
        <v>106684</v>
      </c>
      <c r="C12" s="6" t="n">
        <v>3104883</v>
      </c>
      <c r="D12" s="6" t="n">
        <v>1190173</v>
      </c>
    </row>
    <row r="13">
      <c r="A13" s="4" t="inlineStr">
        <is>
          <t>Adjustment to Non-PEO NEO Compensation Footnote [Text Block]</t>
        </is>
      </c>
      <c r="B13" s="4" t="inlineStr">
        <is>
          <t>Calculated in accordance with Item 402(v) of Regulation S-K. Compensation actually paid (“CAP”) is defined by the SEC and is computed by subtracting the amounts in the “Stock Awards” and “Option Awards” columns of the SCT for each year from the “Total” column of the SCT and then making the equity award adjustments described below, all of which are computed in a manner consistent with the fair value methodology used to account for share-based payments in the Company’s GAAP financial statements. The following tables reflect the adjustments made to SCT total compensation to compute CAP for our CEO and average CAP for our other NEOs. SCT Total Comp SCT Equity Awards Equity Award Adjustments CAP 2022 1,405,252 (453,537) (845,031) 106,684 2021 2,352,863 (1,362,756) 2,114,776 3,104,883 2020 1,491,383 (610,480) 309,270 1,190,173 earnings paid on stock or option awards not otherwise reflected in fair value or total compensation. The amounts deducted or added in calculating the equity award adjustments are as follows: CEO YE Fair Value of Equity Awards Granted During the Year Year Over Year Change in Fair Value of Outstanding and Unvested Equity Awards Change in Fair Value of Equity Awards Granted in Prior Years That Vested in the Year Fair Value at the End of the Prior Year of Equity Awards That Failed to Meet Vesting Conditions in the Year Value of Dividends Paid on Equity Awards Not Otherwise Reflected In Fair Value or Total Compensation Total Equity Award Adjustments 2022 1,593,082 (5,564,969) (169,450) — 50,604 (4,090,733) 2021 8,150,404 2,057,167 92,762 — 16,569 10,316,902 2020 1,755,048 (150,041) 12,258 — — 1,617,265 Other NEOs (Average) YE Fair Value of Equity Awards Granted During the Year Year Over Year Change in Fair Value of Outstanding and Unvested Equity Awards Change in Fair Value of Equity Awards Granted in Prior Years That Vested in the Year Fair Value at the End of the Prior Year of Equity Awards That Failed to Meet Vesting Conditions in the Year Value of Dividends Paid on Equity Awards Not Otherwise Reflected In Fair Value or Total Compensation Total Equity Award Adjustments 2022 212,507 (948,659) 14,620 (132,820) 9,321 (845,031) 2021 1,637,440 437,900 36,177 — 3,259 2,114,776 2020 345,278 (34,332) (1,676) — — 309,270</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most important financial performance measures used by the Corporation in 2022 related to CAP based on Corporation performance are listed below. The Corporation used two financial performance measures in 2022: economic profit and Non-GAAP EBIT. In addition, the Corporation used two non-financial strategic objectives in 2022 in determining performance-based compensation: achievement of corporate social responsibility initiatives and achievement of diversity, equity and inclusion initiatives. Non-GAAP EBIT Non-GAAP Economic profit Corporate social responsibility initiatives Diversity, equity and inclusion initiatives</t>
        </is>
      </c>
      <c r="C17" s="4" t="inlineStr">
        <is>
          <t xml:space="preserve"> </t>
        </is>
      </c>
      <c r="D17" s="4" t="inlineStr">
        <is>
          <t xml:space="preserve"> </t>
        </is>
      </c>
    </row>
    <row r="18">
      <c r="A18" s="4" t="inlineStr">
        <is>
          <t>Total Shareholder Return Amount</t>
        </is>
      </c>
      <c r="B18" s="5" t="n">
        <v>93</v>
      </c>
      <c r="C18" s="6" t="n">
        <v>132</v>
      </c>
      <c r="D18" s="6" t="n">
        <v>114</v>
      </c>
    </row>
    <row r="19">
      <c r="A19" s="4" t="inlineStr">
        <is>
          <t>Peer Group Total Shareholder Return Amount</t>
        </is>
      </c>
      <c r="B19" s="6" t="n">
        <v>48</v>
      </c>
      <c r="C19" s="6" t="n">
        <v>82</v>
      </c>
      <c r="D19" s="6" t="n">
        <v>88</v>
      </c>
    </row>
    <row r="20">
      <c r="A20" s="4" t="inlineStr">
        <is>
          <t>Net Income (Loss)</t>
        </is>
      </c>
      <c r="B20" s="5" t="n">
        <v>123873000</v>
      </c>
      <c r="C20" s="5" t="n">
        <v>59814000</v>
      </c>
      <c r="D20" s="5" t="n">
        <v>41917000</v>
      </c>
    </row>
    <row r="21">
      <c r="A21" s="4" t="inlineStr">
        <is>
          <t>Company Selected Measure Amount</t>
        </is>
      </c>
      <c r="B21" s="6" t="n">
        <v>128359000</v>
      </c>
      <c r="C21" s="6" t="n">
        <v>100728000</v>
      </c>
      <c r="D21" s="6" t="n">
        <v>107028000</v>
      </c>
    </row>
    <row r="22">
      <c r="A22" s="4" t="inlineStr">
        <is>
          <t>PEO Name</t>
        </is>
      </c>
      <c r="B22" s="4" t="inlineStr">
        <is>
          <t>Mr. Lorenger</t>
        </is>
      </c>
      <c r="C22" s="4" t="inlineStr">
        <is>
          <t xml:space="preserve"> </t>
        </is>
      </c>
      <c r="D22" s="4" t="inlineStr">
        <is>
          <t xml:space="preserve"> </t>
        </is>
      </c>
    </row>
    <row r="23">
      <c r="A23" s="4" t="inlineStr">
        <is>
          <t>Additional 402(v) Disclosure [Text Block]</t>
        </is>
      </c>
      <c r="B23" s="4" t="inlineStr">
        <is>
          <t>GAAP Net Income as disclosed in our Annual Report on Form 10-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EBIT</t>
        </is>
      </c>
      <c r="C26" s="4" t="inlineStr">
        <is>
          <t xml:space="preserve"> </t>
        </is>
      </c>
      <c r="D26" s="4" t="inlineStr">
        <is>
          <t xml:space="preserve"> </t>
        </is>
      </c>
    </row>
    <row r="27">
      <c r="A27" s="4" t="inlineStr">
        <is>
          <t>Non-GAAP Measure Description [Text Block]</t>
        </is>
      </c>
      <c r="B27" s="4" t="inlineStr">
        <is>
          <t>Non-GAAP EBIT is adjusted from the comparable GAAP metric to exclude select items including general restructuring charges, new facility setup costs, gain or loss on the sale of a business, asset impairments, charges related to cost reduction initiatives, and COVID-19 pandemic cost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Economic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porate social responsibility initiativ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iversity, equity and inclusion initiatives</t>
        </is>
      </c>
      <c r="C36" s="4" t="inlineStr">
        <is>
          <t xml:space="preserve"> </t>
        </is>
      </c>
      <c r="D36" s="4" t="inlineStr">
        <is>
          <t xml:space="preserve"> </t>
        </is>
      </c>
    </row>
    <row r="37">
      <c r="A37" s="4" t="inlineStr">
        <is>
          <t>PEO [Member] | SCT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399987</v>
      </c>
      <c r="C39" s="5" t="n">
        <v>-6783691</v>
      </c>
      <c r="D39" s="5" t="n">
        <v>-3103063</v>
      </c>
    </row>
    <row r="40">
      <c r="A40" s="4" t="inlineStr">
        <is>
          <t>P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090733</v>
      </c>
      <c r="C42" s="6" t="n">
        <v>10316902</v>
      </c>
      <c r="D42" s="6" t="n">
        <v>1617265</v>
      </c>
    </row>
    <row r="43">
      <c r="A43" s="4" t="inlineStr">
        <is>
          <t>PEO [Member] | Equity Award Adjustments, YE Fair Value Of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593082</v>
      </c>
      <c r="C45" s="6" t="n">
        <v>8150404</v>
      </c>
      <c r="D45" s="6" t="n">
        <v>1755048</v>
      </c>
    </row>
    <row r="46">
      <c r="A46" s="4" t="inlineStr">
        <is>
          <t>PEO [Member] | Equity Award Adjustments,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5564969</v>
      </c>
      <c r="C48" s="6" t="n">
        <v>2057167</v>
      </c>
      <c r="D48" s="6" t="n">
        <v>-150041</v>
      </c>
    </row>
    <row r="49">
      <c r="A49" s="4" t="inlineStr">
        <is>
          <t>PEO [Member] | Equity Award Adjustments,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69450</v>
      </c>
      <c r="C51" s="6" t="n">
        <v>92762</v>
      </c>
      <c r="D51" s="6" t="n">
        <v>12258</v>
      </c>
    </row>
    <row r="52">
      <c r="A52" s="4" t="inlineStr">
        <is>
          <t>PEO [Member] | Equity Award Adjustments,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Member] | Equity Award Adjustments, Value of Dividends Paid On Equity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50604</v>
      </c>
      <c r="C57" s="6" t="n">
        <v>16569</v>
      </c>
      <c r="D57" s="6" t="n">
        <v>0</v>
      </c>
    </row>
    <row r="58">
      <c r="A58" s="4" t="inlineStr">
        <is>
          <t>Non-PEO NEO [Member] | SCT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53537</v>
      </c>
      <c r="C60" s="6" t="n">
        <v>-1362756</v>
      </c>
      <c r="D60" s="6" t="n">
        <v>-610480</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45031</v>
      </c>
      <c r="C63" s="6" t="n">
        <v>2114776</v>
      </c>
      <c r="D63" s="6" t="n">
        <v>309270</v>
      </c>
    </row>
    <row r="64">
      <c r="A64" s="4" t="inlineStr">
        <is>
          <t>Non-PEO NEO [Member] | Equity Award Adjustments, YE Fair Value Of Equity Awards Gran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212507</v>
      </c>
      <c r="C66" s="6" t="n">
        <v>1637440</v>
      </c>
      <c r="D66" s="6" t="n">
        <v>345278</v>
      </c>
    </row>
    <row r="67">
      <c r="A67" s="4" t="inlineStr">
        <is>
          <t>Non-PEO NEO [Member] | Equity Award Adjustments,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948659</v>
      </c>
      <c r="C69" s="6" t="n">
        <v>437900</v>
      </c>
      <c r="D69" s="6" t="n">
        <v>-34332</v>
      </c>
    </row>
    <row r="70">
      <c r="A70" s="4" t="inlineStr">
        <is>
          <t>Non-PEO NEO [Member] | Equity Award Adjustments,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14620</v>
      </c>
      <c r="C72" s="6" t="n">
        <v>36177</v>
      </c>
      <c r="D72" s="6" t="n">
        <v>-1676</v>
      </c>
    </row>
    <row r="73">
      <c r="A73" s="4" t="inlineStr">
        <is>
          <t>Non-PEO NEO [Member] | Equity Award Adjustments,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32820</v>
      </c>
      <c r="C75" s="6" t="n">
        <v>0</v>
      </c>
      <c r="D75" s="6" t="n">
        <v>0</v>
      </c>
    </row>
    <row r="76">
      <c r="A76" s="4" t="inlineStr">
        <is>
          <t>Non-PEO NEO [Member] | Equity Award Adjustments, Value of Dividends Paid On Equity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5" t="n">
        <v>9321</v>
      </c>
      <c r="C78" s="5" t="n">
        <v>3259</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5:05:06Z</dcterms:created>
  <dcterms:modified xmlns:dcterms="http://purl.org/dc/terms/" xmlns:xsi="http://www.w3.org/2001/XMLSchema-instance" xsi:type="dcterms:W3CDTF">2023-03-21T15:05:06Z</dcterms:modified>
</cp:coreProperties>
</file>